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ERICAN FINANCIAL GROUP INC</t>
        </is>
      </c>
    </row>
    <row r="7">
      <c r="A7" s="4" t="inlineStr">
        <is>
          <t>Entity Central Index Key</t>
        </is>
      </c>
      <c r="B7" s="4" t="inlineStr">
        <is>
          <t>0001042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the following table reports the compensation of our Principal Executive Officer (PEO), and the average compensation of our other Named Executive Officers (Other NEOs) as reported in the Summary Compensation
Table for the past three fiscal years, as well as their “compensation actually paid” as calculated pursuant to recently adopted SEC rules and certain performance measures required by such rules.
​
Year ​ ​
Summary Compensation Table Total Compensation for PEO ($) (1) ​ ​
Compensation Actually Paid to PEO ($) (2) ​ ​
Average Summary Compensation Table Total Compensation for Other NEOs ($) (3) ​ ​
Average Compensation Actually Paid to Other NEOs ($) (2) ​ ​
Value of Initial Fixed $100 Investment Based On: ​ ​
Net Income (5) ​ ​
Core EPS
($) ​
​
Carl H. Lindner III ​ ​
S. Craig Lindner ​ ​
Carl H. Lindner III ​ ​
S. Craig Lindner ​ ​
Total Shareholder Return ($) ​ ​
Peer Group (4) ​
​
2022 ​ ​
12,670,399 ​ ​
12,637,868 ​ ​
13,456,927 ​ ​
13,424,396 ​ ​
2,854,120 ​ ​
3,133,065 ​ ​
181.22 ​ ​
148.53 ​ ​
898 ​ ​
11.63 ​
​
2021 ​ ​
12,449,582 ​ ​
12,341,739 ​ ​
16,851,687 ​ ​
16,743,844 ​ ​
2,639,597 ​ ​
4,137,031 ​ ​
163.26 ​ ​
124.95 ​ ​
1,995 ​ ​
11.59 ​
​
2020 ​ ​
9,631,170 ​ ​
9,596,241 ​ ​
8,637,205 ​ ​
8,602,276 ​ ​
1,991,354 ​ ​
1,659,485 ​ ​
83.81 ​ ​
106.33 ​ ​
732 ​ ​
8.44 ​
(1)
For 2020 through 2022, our PEOs were the Co-CEOs, Carl H. Lindner III and S. Craig Lindner. The dollar amounts reported in this column
are the amounts of total compensation reported for the Co-CEOs for each corresponding year in the “Total” column of the Summary Compensation Table.
(2)
“Compensation actually paid” to our Co-CEOs and Other NEOs in each of 2022, 2021 and 2020 reflects the respective amounts set forth in
the “Total” column of the Summary Compensation Table, as adjusted as set forth in the table below, in accordance with SEC rules. The dollar amounts reflected in the “Total” column of the Summary Compensation Table and above do not reflect
the actual amount of compensation earned by or paid to our Co-CEOs and Other NEOs during the applicable year. For information regarding the decisions made by our management and Compensation Committee in regards to the NEO compensation for
each fiscal year, please see the Compensation Discussion &amp; Analysis section of this proxy statement. Fair value changes in stock awards for 2020 include the change in fair value of unvested stock option awards from December 31, 2019
to February 23, 2020. The Company has not awarded stock options since 2015.
​
​ ​ ​
2022 ​ ​
2021 ​ ​
2020 ​
​
​ ​
Carl H. Lindner III ($) ​ ​
S. Craig Lindner ($) ​ ​
Non-PEO NEOs Average ($) ​ ​
Carl H. Lindner III ($) ​ ​
S. Craig Lindner ($) ​ ​
Non-PEO NEOs Average ($) ​ ​
Carl H. Lindner III ($) ​ ​
S. Craig Lindner ($) ​ ​
Non-PEO NEOs Average ($) ​
​
Summary Compensation Table “Total” ​ ​
12,670,399 ​ ​
12,637,868 ​ ​
2,854,120 ​ ​
12,449,582 ​ ​
12,341,739 ​ ​
2,639,597 ​ ​
9,631,170 ​ ​
9,596,241 ​ ​
1,991,354 ​
​
Less: Stock Award Values Reported in Summary Compensation Table for Covered Year ​ ​
(1,500,128) ​ ​
(1,500,128) ​ ​
(592,584) ​ ​
(1,500,100) ​ ​
(1,500,100) ​ ​
(538,810) ​ ​
(1,500,125) ​ ​
(1,500,125) ​ ​
(507,565) ​
​
Plus: Fair Value of Stock Awards Granted in Covered Year ​ ​
1,537,536 ​ ​
1,537,536 ​ ​
607,361 ​ ​
1,853,545 ​ ​
1,853,545 ​ ​
665,762 ​ ​
1,260,764 ​ ​
1,260,764 ​ ​
426,578 ​
​
Change in Fair Value of Outstanding Unvested Stock and Option Awards from Prior
Years ($) ​ ​
(1,720) ​ ​
(1,720) ​ ​
(586) ​ ​
2,126,862 ​ ​
2,126,862 ​ ​
718,028 ​ ​
(975,709) ​ ​
(975,709) ​ ​
(324,777) ​
​
Change in Fair Value of Stock and Option Awards from Prior Years that Vested in
Covered Year ($) ​ ​
(25,892) ​ ​
(25,892) ​ ​
(8,245) ​ ​
341,051 ​ ​
341,051 ​ ​
110,866 ​ ​
(8,414) ​ ​
(8,414) ​ ​
(2,692) ​
​
Dividends Paid during Covered Year on Unvested Stock Awards ​ ​
776,732 ​ ​
776,732 ​ ​
273,000 ​ ​
1,580,747 ​ ​
1,580,747 ​ ​
541,589 ​ ​
229,519 ​ ​
229,519 ​ ​
76,588 ​
​
Compensation Actually Paid ($) ​ ​
13,456,927 ​ ​
13,424,396 ​ ​
3,133,065 ​ ​
16,851,687 ​ ​
16,743,844 ​ ​
4,137,031 ​ ​
8,637,205 ​ ​
8,602,276 ​ ​
1,659,485 ​
(3)
For 2021 and 2020, our Other NEOs were John B. Berding, Michelle A. Gillis, Brian S. Hertzman and Vito C. Peraino. For 2022, the Other
NEOs were John B. Berding, Brian S. Hertzman, Vito C. Peraino and David L. Thompson, Jr.
(4)
For the relevant fiscal year, the dollar amounts reported represent the cumulative total shareholder return (TSR) of the S&amp;P 500
Property &amp; Casualty Index (“Peer Group TSR”) for the measurement periods ending on December 31 of each of 2022, 2021 and 2020, respectively.
(5)
The dollar amounts reported represent the amount of net income (loss) reflected in our consolidated audited financial statements in
the Company’s Annual Reports on Form 10-K for each of the years ended December 31, 2022, 2021 and 2020, respectively.</t>
        </is>
      </c>
      <c r="C4" s="4" t="inlineStr">
        <is>
          <t xml:space="preserve"> </t>
        </is>
      </c>
      <c r="D4" s="4" t="inlineStr">
        <is>
          <t xml:space="preserve"> </t>
        </is>
      </c>
    </row>
    <row r="5">
      <c r="A5" s="4" t="inlineStr">
        <is>
          <t>Company Selected Measure Name</t>
        </is>
      </c>
      <c r="B5" s="4" t="inlineStr">
        <is>
          <t>Core EPS</t>
        </is>
      </c>
      <c r="C5" s="4" t="inlineStr">
        <is>
          <t xml:space="preserve"> </t>
        </is>
      </c>
      <c r="D5" s="4" t="inlineStr">
        <is>
          <t xml:space="preserve"> </t>
        </is>
      </c>
    </row>
    <row r="6">
      <c r="A6" s="4" t="inlineStr">
        <is>
          <t>Named Executive Officers, Footnote [Text Block]</t>
        </is>
      </c>
      <c r="B6" s="4" t="inlineStr">
        <is>
          <t>(3)
For 2021 and 2020, our Other NEOs were John B. Berding, Michelle A. Gillis, Brian S. Hertzman and Vito C. Peraino. For 2022, the Other
NEOs were John B. Berding, Brian S. Hertzman, Vito C. Peraino and David L. Thompson, Jr.</t>
        </is>
      </c>
      <c r="C6" s="4" t="inlineStr">
        <is>
          <t xml:space="preserve"> </t>
        </is>
      </c>
      <c r="D6" s="4" t="inlineStr">
        <is>
          <t xml:space="preserve"> </t>
        </is>
      </c>
    </row>
    <row r="7">
      <c r="A7" s="4" t="inlineStr">
        <is>
          <t>Peer Group Issuers, Footnote [Text Block]</t>
        </is>
      </c>
      <c r="B7" s="4" t="inlineStr">
        <is>
          <t>(4)
For the relevant fiscal year, the dollar amounts reported represent the cumulative total shareholder return (TSR) of the S&amp;P 500
Property &amp; Casualty Index (“Peer Group TSR”) for the measurement periods ending on December 31 of each of 2022, 2021 and 2020, respectively.</t>
        </is>
      </c>
      <c r="C7" s="4" t="inlineStr">
        <is>
          <t xml:space="preserve"> </t>
        </is>
      </c>
      <c r="D7" s="4" t="inlineStr">
        <is>
          <t xml:space="preserve"> </t>
        </is>
      </c>
    </row>
    <row r="8">
      <c r="A8" s="4" t="inlineStr">
        <is>
          <t>Adjustment To PEO Compensation, Footnote [Text Block]</t>
        </is>
      </c>
      <c r="B8" s="4" t="inlineStr">
        <is>
          <t>(2)
“Compensation actually paid” to our Co-CEOs and Other NEOs in each of 2022, 2021 and 2020 reflects the respective amounts set forth in
the “Total” column of the Summary Compensation Table, as adjusted as set forth in the table below, in accordance with SEC rules. The dollar amounts reflected in the “Total” column of the Summary Compensation Table and above do not reflect
the actual amount of compensation earned by or paid to our Co-CEOs and Other NEOs during the applicable year. For information regarding the decisions made by our management and Compensation Committee in regards to the NEO compensation for
each fiscal year, please see the Compensation Discussion &amp; Analysis section of this proxy statement. Fair value changes in stock awards for 2020 include the change in fair value of unvested stock option awards from December 31, 2019
to February 23, 2020. The Company has not awarded stock options since 2015.
​
​ ​ ​
2022 ​ ​
2021 ​ ​
2020 ​
​
​ ​
Carl H. Lindner III ($) ​ ​
S. Craig Lindner ($) ​ ​
Non-PEO NEOs Average ($) ​ ​
Carl H. Lindner III ($) ​ ​
S. Craig Lindner ($) ​ ​
Non-PEO NEOs Average ($) ​ ​
Carl H. Lindner III ($) ​ ​
S. Craig Lindner ($) ​ ​
Non-PEO NEOs Average ($) ​
​
Summary Compensation Table “Total” ​ ​
12,670,399 ​ ​
12,637,868 ​ ​
2,854,120 ​ ​
12,449,582 ​ ​
12,341,739 ​ ​
2,639,597 ​ ​
9,631,170 ​ ​
9,596,241 ​ ​
1,991,354 ​
​
Less: Stock Award Values Reported in Summary Compensation Table for Covered Year ​ ​
(1,500,128) ​ ​
(1,500,128) ​ ​
(592,584) ​ ​
(1,500,100) ​ ​
(1,500,100) ​ ​
(538,810) ​ ​
(1,500,125) ​ ​
(1,500,125) ​ ​
(507,565) ​
​
Plus: Fair Value of Stock Awards Granted in Covered Year ​ ​
1,537,536 ​ ​
1,537,536 ​ ​
607,361 ​ ​
1,853,545 ​ ​
1,853,545 ​ ​
665,762 ​ ​
1,260,764 ​ ​
1,260,764 ​ ​
426,578 ​
​
Change in Fair Value of Outstanding Unvested Stock and Option Awards from Prior
Years ($) ​ ​
(1,720) ​ ​
(1,720) ​ ​
(586) ​ ​
2,126,862 ​ ​
2,126,862 ​ ​
718,028 ​ ​
(975,709) ​ ​
(975,709) ​ ​
(324,777) ​
​
Change in Fair Value of Stock and Option Awards from Prior Years that Vested in
Covered Year ($) ​ ​
(25,892) ​ ​
(25,892) ​ ​
(8,245) ​ ​
341,051 ​ ​
341,051 ​ ​
110,866 ​ ​
(8,414) ​ ​
(8,414) ​ ​
(2,692) ​
​
Dividends Paid during Covered Year on Unvested Stock Awards ​ ​
776,732 ​ ​
776,732 ​ ​
273,000 ​ ​
1,580,747 ​ ​
1,580,747 ​ ​
541,589 ​ ​
229,519 ​ ​
229,519 ​ ​
76,588 ​
​
Compensation Actually Paid ($) ​ ​
13,456,927 ​ ​
13,424,396 ​ ​
3,133,065 ​ ​
16,851,687 ​ ​
16,743,844 ​ ​
4,137,031 ​ ​
8,637,205 ​ ​
8,602,276 ​ ​
1,659,485 ​</t>
        </is>
      </c>
      <c r="C8" s="4" t="inlineStr">
        <is>
          <t xml:space="preserve"> </t>
        </is>
      </c>
      <c r="D8" s="4" t="inlineStr">
        <is>
          <t xml:space="preserve"> </t>
        </is>
      </c>
    </row>
    <row r="9">
      <c r="A9" s="4" t="inlineStr">
        <is>
          <t>Non-PEO NEO Average Total Compensation Amount</t>
        </is>
      </c>
      <c r="B9" s="5" t="n">
        <v>2854120</v>
      </c>
      <c r="C9" s="5" t="n">
        <v>2639597</v>
      </c>
      <c r="D9" s="5" t="n">
        <v>1991354</v>
      </c>
    </row>
    <row r="10">
      <c r="A10" s="4" t="inlineStr">
        <is>
          <t>Non-PEO NEO Average Compensation Actually Paid Amount</t>
        </is>
      </c>
      <c r="B10" s="5" t="n">
        <v>3133065</v>
      </c>
      <c r="C10" s="6" t="n">
        <v>4137031</v>
      </c>
      <c r="D10" s="6" t="n">
        <v>1659485</v>
      </c>
    </row>
    <row r="11">
      <c r="A11" s="4" t="inlineStr">
        <is>
          <t>Adjustment to Non-PEO NEO Compensation Footnote [Text Block]</t>
        </is>
      </c>
      <c r="B11" s="4" t="inlineStr">
        <is>
          <t>(2)
“Compensation actually paid” to our Co-CEOs and Other NEOs in each of 2022, 2021 and 2020 reflects the respective amounts set forth in
the “Total” column of the Summary Compensation Table, as adjusted as set forth in the table below, in accordance with SEC rules. The dollar amounts reflected in the “Total” column of the Summary Compensation Table and above do not reflect
the actual amount of compensation earned by or paid to our Co-CEOs and Other NEOs during the applicable year. For information regarding the decisions made by our management and Compensation Committee in regards to the NEO compensation for
each fiscal year, please see the Compensation Discussion &amp; Analysis section of this proxy statement. Fair value changes in stock awards for 2020 include the change in fair value of unvested stock option awards from December 31, 2019
to February 23, 2020. The Company has not awarded stock options since 2015.
​
​ ​ ​
2022 ​ ​
2021 ​ ​
2020 ​
​
​ ​
Carl H. Lindner III ($) ​ ​
S. Craig Lindner ($) ​ ​
Non-PEO NEOs Average ($) ​ ​
Carl H. Lindner III ($) ​ ​
S. Craig Lindner ($) ​ ​
Non-PEO NEOs Average ($) ​ ​
Carl H. Lindner III ($) ​ ​
S. Craig Lindner ($) ​ ​
Non-PEO NEOs Average ($) ​
​
Summary Compensation Table “Total” ​ ​
12,670,399 ​ ​
12,637,868 ​ ​
2,854,120 ​ ​
12,449,582 ​ ​
12,341,739 ​ ​
2,639,597 ​ ​
9,631,170 ​ ​
9,596,241 ​ ​
1,991,354 ​
​
Less: Stock Award Values Reported in Summary Compensation Table for Covered Year ​ ​
(1,500,128) ​ ​
(1,500,128) ​ ​
(592,584) ​ ​
(1,500,100) ​ ​
(1,500,100) ​ ​
(538,810) ​ ​
(1,500,125) ​ ​
(1,500,125) ​ ​
(507,565) ​
​
Plus: Fair Value of Stock Awards Granted in Covered Year ​ ​
1,537,536 ​ ​
1,537,536 ​ ​
607,361 ​ ​
1,853,545 ​ ​
1,853,545 ​ ​
665,762 ​ ​
1,260,764 ​ ​
1,260,764 ​ ​
426,578 ​
​
Change in Fair Value of Outstanding Unvested Stock and Option Awards from Prior
Years ($) ​ ​
(1,720) ​ ​
(1,720) ​ ​
(586) ​ ​
2,126,862 ​ ​
2,126,862 ​ ​
718,028 ​ ​
(975,709) ​ ​
(975,709) ​ ​
(324,777) ​
​
Change in Fair Value of Stock and Option Awards from Prior Years that Vested in
Covered Year ($) ​ ​
(25,892) ​ ​
(25,892) ​ ​
(8,245) ​ ​
341,051 ​ ​
341,051 ​ ​
110,866 ​ ​
(8,414) ​ ​
(8,414) ​ ​
(2,692) ​
​
Dividends Paid during Covered Year on Unvested Stock Awards ​ ​
776,732 ​ ​
776,732 ​ ​
273,000 ​ ​
1,580,747 ​ ​
1,580,747 ​ ​
541,589 ​ ​
229,519 ​ ​
229,519 ​ ​
76,588 ​
​
Compensation Actually Paid ($) ​ ​
13,456,927 ​ ​
13,424,396 ​ ​
3,133,065 ​ ​
16,851,687 ​ ​
16,743,844 ​ ​
4,137,031 ​ ​
8,637,205 ​ ​
8,602,276 ​ ​
1,659,485 ​</t>
        </is>
      </c>
      <c r="C11" s="4" t="inlineStr">
        <is>
          <t xml:space="preserve"> </t>
        </is>
      </c>
      <c r="D11" s="4" t="inlineStr">
        <is>
          <t xml:space="preserve"> </t>
        </is>
      </c>
    </row>
    <row r="12">
      <c r="A12" s="4" t="inlineStr">
        <is>
          <t>Compensation Actually Paid vs. Total Shareholder Return [Text Block]</t>
        </is>
      </c>
      <c r="B12" s="4" t="inlineStr">
        <is>
          <t>Relationship Between Compensation Actually Paid
to our Co-CEOs and the Average of the Compensation Actually Paid to the Other NEOs and the Company’s Cumulative TSR and Comparison of Company’s Cumulative TSR and Peer Group TSR. The table below reflects the relationship between the compensation actually paid for the
Company’s Co-CEOs and the average Other NEOs versus the Company’s TSR and the peer group TSR, assuming an initial fixed investment of $100 for the years ended December 31, 2022, 2021 and 2020.</t>
        </is>
      </c>
      <c r="C12" s="4" t="inlineStr">
        <is>
          <t xml:space="preserve"> </t>
        </is>
      </c>
      <c r="D12" s="4" t="inlineStr">
        <is>
          <t xml:space="preserve"> </t>
        </is>
      </c>
    </row>
    <row r="13">
      <c r="A13" s="4" t="inlineStr">
        <is>
          <t>Compensation Actually Paid vs. Net Income [Text Block]</t>
        </is>
      </c>
      <c r="B13" s="4" t="inlineStr">
        <is>
          <t>Relationship Between Compensation Actually
Paid to our Co-CEOs and the Average of the Compensation Actually Paid to the Other NEOs and the Company’s Net Income. The table below reflects the relationship between the compensation actually paid for the
Company’s Co-CEOs and the average Other NEOs versus the Company’s Net Income for the year ended December 31, 2022, 2021 and 2020. Net income for 2021 includes the sale of the annuity business to Massachusetts Mutual Life Insurance Company for
approximately $3.5 billion after-tax proceeds.</t>
        </is>
      </c>
      <c r="C13" s="4" t="inlineStr">
        <is>
          <t xml:space="preserve"> </t>
        </is>
      </c>
      <c r="D13" s="4" t="inlineStr">
        <is>
          <t xml:space="preserve"> </t>
        </is>
      </c>
    </row>
    <row r="14">
      <c r="A14" s="4" t="inlineStr">
        <is>
          <t>Compensation Actually Paid vs. Company Selected Measure [Text Block]</t>
        </is>
      </c>
      <c r="B14" s="4" t="inlineStr">
        <is>
          <t>Relationship Between Compensation Actually Paid
to our Co-CEOs and the Average of the Compensation Actually Paid to the Other NEOs and the Company’s Core Earnings Per Share. The table below reflects the relationship between the compensation actually paid for the
Company’s Co-CEOs and the average Other NEOs versus the Company’s Core EPS for the years ended December 31, 2022, 2021 and 2020.</t>
        </is>
      </c>
      <c r="C14" s="4" t="inlineStr">
        <is>
          <t xml:space="preserve"> </t>
        </is>
      </c>
      <c r="D14" s="4" t="inlineStr">
        <is>
          <t xml:space="preserve"> </t>
        </is>
      </c>
    </row>
    <row r="15">
      <c r="A15" s="4" t="inlineStr">
        <is>
          <t>Total Shareholder Return Vs Peer Group [Text Block]</t>
        </is>
      </c>
      <c r="B15" s="4" t="inlineStr">
        <is>
          <t>Relationship Between Compensation Actually Paid
to our Co-CEOs and the Average of the Compensation Actually Paid to the Other NEOs and the Company’s Cumulative TSR and Comparison of Company’s Cumulative TSR and Peer Group TSR. The table below reflects the relationship between the compensation actually paid for the
Company’s Co-CEOs and the average Other NEOs versus the Company’s TSR and the peer group TSR, assuming an initial fixed investment of $100 for the years ended December 31, 2022, 2021 and 2020.</t>
        </is>
      </c>
      <c r="C15" s="4" t="inlineStr">
        <is>
          <t xml:space="preserve"> </t>
        </is>
      </c>
      <c r="D15" s="4" t="inlineStr">
        <is>
          <t xml:space="preserve"> </t>
        </is>
      </c>
    </row>
    <row r="16">
      <c r="A16" s="4" t="inlineStr">
        <is>
          <t>Tabular List [Table Text Block]</t>
        </is>
      </c>
      <c r="B16" s="4" t="inlineStr">
        <is>
          <t>The following financial performance measures are the most important financial performance
measures that link compensation actually paid to named executive officers in the applicable year to company performance. For a description of these financial measures, see pages 38 45
​
Most Important Performance Measures ​
​
Core Earnings per Share ​
​
Specialty Property and Casualty Earnings ​
​
Book Value per Share Growth vs. Industry Companies over 3 Years ​
​
Core Return on Equity over 3 Years ​</t>
        </is>
      </c>
      <c r="C16" s="4" t="inlineStr">
        <is>
          <t xml:space="preserve"> </t>
        </is>
      </c>
      <c r="D16" s="4" t="inlineStr">
        <is>
          <t xml:space="preserve"> </t>
        </is>
      </c>
    </row>
    <row r="17">
      <c r="A17" s="4" t="inlineStr">
        <is>
          <t>Total Shareholder Return Amount</t>
        </is>
      </c>
      <c r="B17" s="7" t="n">
        <v>181.22</v>
      </c>
      <c r="C17" s="8" t="n">
        <v>163.26</v>
      </c>
      <c r="D17" s="8" t="n">
        <v>83.81</v>
      </c>
    </row>
    <row r="18">
      <c r="A18" s="4" t="inlineStr">
        <is>
          <t>Peer Group Total Shareholder Return Amount</t>
        </is>
      </c>
      <c r="B18" s="8" t="n">
        <v>148.53</v>
      </c>
      <c r="C18" s="8" t="n">
        <v>124.95</v>
      </c>
      <c r="D18" s="8" t="n">
        <v>106.33</v>
      </c>
    </row>
    <row r="19">
      <c r="A19" s="4" t="inlineStr">
        <is>
          <t>Net Income (Loss)</t>
        </is>
      </c>
      <c r="B19" s="5" t="n">
        <v>898000000</v>
      </c>
      <c r="C19" s="5" t="n">
        <v>1995000000</v>
      </c>
      <c r="D19" s="5" t="n">
        <v>732000000</v>
      </c>
    </row>
    <row r="20">
      <c r="A20" s="4" t="inlineStr">
        <is>
          <t>Company Selected Measure Amount | $ / shares</t>
        </is>
      </c>
      <c r="B20" s="8" t="n">
        <v>11.63</v>
      </c>
      <c r="C20" s="8" t="n">
        <v>11.59</v>
      </c>
      <c r="D20" s="8" t="n">
        <v>8.44</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ore Earnings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pecialty Property and Casualty Earning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ook Value per Share Growth vs. Industry Companies over 3 Year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re Return on Equity over 3 Years</t>
        </is>
      </c>
      <c r="C32" s="4" t="inlineStr">
        <is>
          <t xml:space="preserve"> </t>
        </is>
      </c>
      <c r="D32" s="4" t="inlineStr">
        <is>
          <t xml:space="preserve"> </t>
        </is>
      </c>
    </row>
    <row r="33">
      <c r="A33" s="4" t="inlineStr">
        <is>
          <t>Carl H. Lindne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12670399</v>
      </c>
      <c r="C35" s="5" t="n">
        <v>12449582</v>
      </c>
      <c r="D35" s="5" t="n">
        <v>9631170</v>
      </c>
    </row>
    <row r="36">
      <c r="A36" s="4" t="inlineStr">
        <is>
          <t>PEO Actually Paid Compensation Amount</t>
        </is>
      </c>
      <c r="B36" s="5" t="n">
        <v>13456927</v>
      </c>
      <c r="C36" s="5" t="n">
        <v>16851687</v>
      </c>
      <c r="D36" s="5" t="n">
        <v>8637205</v>
      </c>
    </row>
    <row r="37">
      <c r="A37" s="4" t="inlineStr">
        <is>
          <t>PEO Name</t>
        </is>
      </c>
      <c r="B37" s="4" t="inlineStr">
        <is>
          <t>Carl H. Lindner III</t>
        </is>
      </c>
      <c r="C37" s="4" t="inlineStr">
        <is>
          <t>Carl H. Lindner III</t>
        </is>
      </c>
      <c r="D37" s="4" t="inlineStr">
        <is>
          <t>Carl H. Lindner III</t>
        </is>
      </c>
    </row>
    <row r="38">
      <c r="A38" s="4" t="inlineStr">
        <is>
          <t>S. Craig Lindne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12637868</v>
      </c>
      <c r="C40" s="5" t="n">
        <v>12341739</v>
      </c>
      <c r="D40" s="5" t="n">
        <v>9596241</v>
      </c>
    </row>
    <row r="41">
      <c r="A41" s="4" t="inlineStr">
        <is>
          <t>PEO Actually Paid Compensation Amount</t>
        </is>
      </c>
      <c r="B41" s="5" t="n">
        <v>13424396</v>
      </c>
      <c r="C41" s="5" t="n">
        <v>16743844</v>
      </c>
      <c r="D41" s="5" t="n">
        <v>8602276</v>
      </c>
    </row>
    <row r="42">
      <c r="A42" s="4" t="inlineStr">
        <is>
          <t>PEO Name</t>
        </is>
      </c>
      <c r="B42" s="4" t="inlineStr">
        <is>
          <t>S. Craig Lindner</t>
        </is>
      </c>
      <c r="C42" s="4" t="inlineStr">
        <is>
          <t>S. Craig Lindner</t>
        </is>
      </c>
      <c r="D42" s="4" t="inlineStr">
        <is>
          <t>S. Craig Lindner</t>
        </is>
      </c>
    </row>
    <row r="43">
      <c r="A43" s="4" t="inlineStr">
        <is>
          <t>PEO [Member] | Carl H. Lindner [Member] | Stock Award Values Reported in Summary Compensation Table for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500128</v>
      </c>
      <c r="C45" s="5" t="n">
        <v>-1500100</v>
      </c>
      <c r="D45" s="5" t="n">
        <v>-1500125</v>
      </c>
    </row>
    <row r="46">
      <c r="A46" s="4" t="inlineStr">
        <is>
          <t>PEO [Member] | Carl H. Lindner [Member] | Fair Value of Stock Awards Granted in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37536</v>
      </c>
      <c r="C48" s="6" t="n">
        <v>1853545</v>
      </c>
      <c r="D48" s="6" t="n">
        <v>1260764</v>
      </c>
    </row>
    <row r="49">
      <c r="A49" s="4" t="inlineStr">
        <is>
          <t>PEO [Member] | Carl H. Lindner [Member] | Change in Fair Value of Outstanding Unvested Stock and Option Awards from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20</v>
      </c>
      <c r="C51" s="6" t="n">
        <v>2126862</v>
      </c>
      <c r="D51" s="6" t="n">
        <v>-975709</v>
      </c>
    </row>
    <row r="52">
      <c r="A52" s="4" t="inlineStr">
        <is>
          <t>PEO [Member] | Carl H. Lindner [Member] | Change in Fair Value of Stock and Option Awards from Prior Years that Vested in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5892</v>
      </c>
      <c r="C54" s="6" t="n">
        <v>341051</v>
      </c>
      <c r="D54" s="6" t="n">
        <v>-8414</v>
      </c>
    </row>
    <row r="55">
      <c r="A55" s="4" t="inlineStr">
        <is>
          <t>PEO [Member] | Carl H. Lindner [Member] | Dividends Paid during Covered Year on Unvested Stock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76732</v>
      </c>
      <c r="C57" s="6" t="n">
        <v>1580747</v>
      </c>
      <c r="D57" s="6" t="n">
        <v>229519</v>
      </c>
    </row>
    <row r="58">
      <c r="A58" s="4" t="inlineStr">
        <is>
          <t>PEO [Member] | S. Craig Lindner [Member] | Stock Award Values Reported in Summary Compensation Table for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00128</v>
      </c>
      <c r="C60" s="6" t="n">
        <v>-1500100</v>
      </c>
      <c r="D60" s="6" t="n">
        <v>-1500125</v>
      </c>
    </row>
    <row r="61">
      <c r="A61" s="4" t="inlineStr">
        <is>
          <t>PEO [Member] | S. Craig Lindner [Member] | Fair Value of Stock Awards Granted in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37536</v>
      </c>
      <c r="C63" s="6" t="n">
        <v>1853545</v>
      </c>
      <c r="D63" s="6" t="n">
        <v>1260764</v>
      </c>
    </row>
    <row r="64">
      <c r="A64" s="4" t="inlineStr">
        <is>
          <t>PEO [Member] | S. Craig Lindner [Member] | Change in Fair Value of Outstanding Unvested Stock and Option Awards from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720</v>
      </c>
      <c r="C66" s="6" t="n">
        <v>2126862</v>
      </c>
      <c r="D66" s="6" t="n">
        <v>-975709</v>
      </c>
    </row>
    <row r="67">
      <c r="A67" s="4" t="inlineStr">
        <is>
          <t>PEO [Member] | S. Craig Lindner [Member] | Change in Fair Value of Stock and Option Awards from Prior Years that Vested in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5892</v>
      </c>
      <c r="C69" s="6" t="n">
        <v>341051</v>
      </c>
      <c r="D69" s="6" t="n">
        <v>-8414</v>
      </c>
    </row>
    <row r="70">
      <c r="A70" s="4" t="inlineStr">
        <is>
          <t>PEO [Member] | S. Craig Lindner [Member] | Dividends Paid during Covered Year on Unvested Stock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776732</v>
      </c>
      <c r="C72" s="6" t="n">
        <v>1580747</v>
      </c>
      <c r="D72" s="6" t="n">
        <v>229519</v>
      </c>
    </row>
    <row r="73">
      <c r="A73" s="4" t="inlineStr">
        <is>
          <t>Non-PEO NEO [Member] | Stock Award Values Reported in Summary Compensation Table for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92584</v>
      </c>
      <c r="C75" s="6" t="n">
        <v>-538810</v>
      </c>
      <c r="D75" s="6" t="n">
        <v>-507565</v>
      </c>
    </row>
    <row r="76">
      <c r="A76" s="4" t="inlineStr">
        <is>
          <t>Non-PEO NEO [Member] | Fair Value of Stock Awards Granted in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07361</v>
      </c>
      <c r="C78" s="6" t="n">
        <v>665762</v>
      </c>
      <c r="D78" s="6" t="n">
        <v>426578</v>
      </c>
    </row>
    <row r="79">
      <c r="A79" s="4" t="inlineStr">
        <is>
          <t>Non-PEO NEO [Member] | Change in Fair Value of Outstanding Unvested Stock and Option Awards from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86</v>
      </c>
      <c r="C81" s="6" t="n">
        <v>718028</v>
      </c>
      <c r="D81" s="6" t="n">
        <v>-324777</v>
      </c>
    </row>
    <row r="82">
      <c r="A82" s="4" t="inlineStr">
        <is>
          <t>Non-PEO NEO [Member] | Change in Fair Value of Stock and Option Awards from Prior Years that Vested in Covered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8245</v>
      </c>
      <c r="C84" s="6" t="n">
        <v>110866</v>
      </c>
      <c r="D84" s="6" t="n">
        <v>-2692</v>
      </c>
    </row>
    <row r="85">
      <c r="A85" s="4" t="inlineStr">
        <is>
          <t>Non-PEO NEO [Member] | Dividends Paid during Covered Year on Unvested Stock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273000</v>
      </c>
      <c r="C87" s="5" t="n">
        <v>541589</v>
      </c>
      <c r="D87" s="5" t="n">
        <v>765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2:03:29Z</dcterms:created>
  <dcterms:modified xmlns:dcterms="http://purl.org/dc/terms/" xmlns:xsi="http://www.w3.org/2001/XMLSchema-instance" xsi:type="dcterms:W3CDTF">2023-04-03T12:03:29Z</dcterms:modified>
</cp:coreProperties>
</file>